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G THERAPEUTICS, INC.</t>
        </is>
      </c>
    </row>
    <row r="8">
      <c r="A8" s="4" t="inlineStr">
        <is>
          <t>Entity Central Index Key</t>
        </is>
      </c>
      <c r="B8" s="4" t="inlineStr">
        <is>
          <t>0001001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 Pure in Million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Background Item 402(v) of the SEC’s Regulation S-K, which was mandated by the Dodd-Frank Wall Street Reform and Consumer Protection Act of 2010, requires disclosure of information that demonstrates the relationship between executive “compensation actually paid” (CAP) and our performance against several specific financial metrics. We have included the table and disclosure below in accordance with the final rule, which was effective on October 11, 2023. For further information regarding our executive compensation programs, the metrics the Compensation Committee used to set executive compensation for 2023 and our pay-for-performance philosophy, please refer to “Compensation Discussion and Analysis.” PAY VERSUS PERFORMANCE TABLE ​
​
​
​
​
​
​
Value of Initial Fixed
​
$100 Investment Based
On:
Average
Summary Average
Peer Group Net
Company
Summary Compensation Compensation Company Total Income Selected
Compensation
Compensation
Table Total for
Actually Paid
Total
Shareholder
(Loss)
Financial
Table Total for
Actually Paid to
Non-PEO
to Non-PEO
Shareholder
Return
(in
Measure: Revenue
Year
PEO ($)(1)
PEO ($)(2)
NEOs ($)(3)
NEOs ($)(4)
Return ($)(5)
($)(6)
millions) ($)
(in millions) ($)
​
​
​
​
​
​
​
​
​
​
​
​
​
​
​
​
2023
​
15,837,559 41,500,822
1,867,378
5,216,516
144
104 12.7
233.7
​
​
​
​
​
​
​
​
​
​
​
​
​
​
​
​
2022 ​ 10,435,150 (42,942,247) ​ 1,965,900 ​ 1,548,350 ​ 62 ​ 89 ​ (198.3) ​ 2.8
​
​
​
​
​
​
​
​
​
​
​
​
​
​
​
​
2021 ​ 42,666,831 (114,073,313) ​ 1,509,360 ​ (9,794,803) ​ 37 ​ 99 ​ (348.1) ​ 6.7
2020 32,497,238 191,427,233 7,119,841 18,728,897 369 126 (279.3) 0.2
(1)
Amounts represent amounts reported for the Company’s principal executive officer (PEO), Mr. Weiss, in the “Total” column of the Summary Compensation Table (SCT) in each applicable year.
(2)
Amounts represent Compensation Actually Paid (CAP) to the PEO, Mr. Weiss, as calculated in accordance with Item 402(v) of the Commission’s Regulation S-K. The dollar amounts do not reflect the actual amount of compensation earned by or paid to Mr. Weiss during the applicable year. As required by the rules of the Commission, the CAP amount for each year is determined by deducting from the SCT total compensation for the relevant year the amounts reported under the “Stock Awards” and “Option Awards” columns in the SCT and adding (or subtracting, as applicable) the following: (i) the year-end fair value of any equity awards granted in the applicable year that are outstanding and unvested as of the end of the year; (ii) the amount of change as of the end of the applicable year (from the end of the prior fiscal year) in the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djustments to determine CAP for Mr. Weiss are as follows:</t>
        </is>
      </c>
      <c r="C4" s="4" t="inlineStr">
        <is>
          <t xml:space="preserve"> </t>
        </is>
      </c>
      <c r="D4" s="4" t="inlineStr">
        <is>
          <t xml:space="preserve"> </t>
        </is>
      </c>
      <c r="E4" s="4" t="inlineStr">
        <is>
          <t xml:space="preserve"> </t>
        </is>
      </c>
    </row>
    <row r="5">
      <c r="A5" s="4" t="inlineStr">
        <is>
          <t>PEO Total Compensation Amount</t>
        </is>
      </c>
      <c r="B5" s="5" t="n">
        <v>15837559</v>
      </c>
      <c r="C5" s="5" t="n">
        <v>10435150</v>
      </c>
      <c r="D5" s="5" t="n">
        <v>42666831</v>
      </c>
      <c r="E5" s="5" t="n">
        <v>32497238</v>
      </c>
    </row>
    <row r="6">
      <c r="A6" s="4" t="inlineStr">
        <is>
          <t>PEO Actually Paid Compensation Amount</t>
        </is>
      </c>
      <c r="B6" s="5" t="n">
        <v>41500822</v>
      </c>
      <c r="C6" s="6" t="n">
        <v>-42942247</v>
      </c>
      <c r="D6" s="6" t="n">
        <v>-114073313</v>
      </c>
      <c r="E6" s="6" t="n">
        <v>191427233</v>
      </c>
    </row>
    <row r="7">
      <c r="A7" s="4" t="inlineStr">
        <is>
          <t>Adjustment To PEO Compensation, Footnote</t>
        </is>
      </c>
      <c r="B7" s="4" t="inlineStr">
        <is>
          <t xml:space="preserve">2023
2022
2021
2020
Deduction for amounts reported under the "Stock Awards" and “Option Awards” columns in the SCT
​ (13,868,800 )
​ (8,466,400 )
​ (40,593,721 ) (30,871,615 )
Fair value of awards granted during year that remain outstanding and unvested as of year-end
​ 16,823,800
​ 16,454,000
​ 21,606,116 80,944,629
Fair value of awards granted during year that vest during year
​ -
​ -
​ - -
Change in fair value from prior year-end to current year-end of awards granted in prior years that were outstanding and unvested as of year-end
​ 22,708,263
​ (19,310,194 )
​ (137,752,539 ) 107,036,981
Change in fair value from prior year-end to current year-end of awards granted in prior years that vested during year
​ -
​ (42,054,803 )
​ - 1,820,000
Fair value of awards granted in prior years that were forfeited during year
​ -
​ -
​ - -
Incremental fair value of awards modified during year
​ -
​ -
​ - -
Total
​ 25,663,263
​ (53,377,397 )
​ (156,740,144 ) 158,929,995
(3)
Amounts represent the average of the amounts reported for the Company’s non-PEO NEOs as a group in the “Total” column of the SCT in each applicable year. The sole non-CEO NEO during these years was Mr. Power.
(4)
Amounts represent CAP to the sole non-PEO NEO, Mr. Power, as calculated in accordance with Item 402(v) of the Commission’s Regulation S-K. The dollar amounts do not reflect the actual amount of compensation earned by or paid to Mr. Power during the applicable year. As required by the rules of the Commission, the following adjustments were made to the SCT total compensation for each year to determine the CAP for Mr. Power, using the same methodology as described above in footnote 2: </t>
        </is>
      </c>
      <c r="C7" s="4" t="inlineStr">
        <is>
          <t xml:space="preserve"> </t>
        </is>
      </c>
      <c r="D7" s="4" t="inlineStr">
        <is>
          <t xml:space="preserve"> </t>
        </is>
      </c>
      <c r="E7" s="4" t="inlineStr">
        <is>
          <t xml:space="preserve"> </t>
        </is>
      </c>
    </row>
    <row r="8">
      <c r="A8" s="4" t="inlineStr">
        <is>
          <t>Non-PEO NEO Average Total Compensation Amount</t>
        </is>
      </c>
      <c r="B8" s="5" t="n">
        <v>1867378</v>
      </c>
      <c r="C8" s="6" t="n">
        <v>1965900</v>
      </c>
      <c r="D8" s="6" t="n">
        <v>1509360</v>
      </c>
      <c r="E8" s="6" t="n">
        <v>7119841</v>
      </c>
    </row>
    <row r="9">
      <c r="A9" s="4" t="inlineStr">
        <is>
          <t>Non-PEO NEO Average Compensation Actually Paid Amount</t>
        </is>
      </c>
      <c r="B9" s="5" t="n">
        <v>5216516</v>
      </c>
      <c r="C9" s="6" t="n">
        <v>1548350</v>
      </c>
      <c r="D9" s="6" t="n">
        <v>-9794803</v>
      </c>
      <c r="E9" s="6" t="n">
        <v>18728897</v>
      </c>
    </row>
    <row r="10">
      <c r="A10" s="4" t="inlineStr">
        <is>
          <t>Adjustment to Non-PEO NEO Compensation Footnote</t>
        </is>
      </c>
      <c r="B10" s="4" t="inlineStr">
        <is>
          <t xml:space="preserve">2023
2022
2021
2020
Deduction for amounts reported under the "Stock Awards" and “Option Awards” columns in the SCT
​ (1,196,800 )
​ (1,313,300 )
​ (939,000 ) (6,610,300 )
Fair value of awards granted during year that remain outstanding and unvested as of year-end
​ 1,451,800
​ 1,708,250
​ 475,000 14,045,400
Fair value of awards granted during year that vest during year
​ 0
​ 477,000
​ - -
Change in fair value from prior year-end to current year-end of awards granted in prior years that were outstanding and unvested as of year-end
​ 843,438
​ (1,289,500 )
​ (10,792,200 ) 4,149,281
Change in fair value from prior year-end to current year-end of awards granted in prior years that vested during year
​ 2,201,500
​ -
​ (47,963 ) 0
Fair value of awards granted in prior years that were forfeited during year
​ 49,200
​ -
​ - 24,675
Incremental fair value of awards modified during year
​ -
​ -
​ - -
Total
​ 3,349,138
​ (417,550 )
​ (11,304,163 ) 11,609,056
(5)
Cumulative TSR is calculated by dividing (a) the sum of the cumulative amount of dividends for the measurement period, assuming dividend reinvestment, and the difference between the Company’s share price at the end and the beginning of the measurement period by (b)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NASDAQ Biotechnology Index. </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Pay Versus Performance Relationship Disclosures Compensation Actually Paid and Cumulative Total Shareholder Return The graph below compares the compensation actually paid to our PEO and the average of the compensation actually paid to our remaining NEO, with our cumulative total stockholder return for the years ended December 31, 2023, 2022, 2021, and 2020. Total stockholder return amounts reported in the graph assume an initial fixed investment of $100 on December 31, 2019.</t>
        </is>
      </c>
      <c r="C11" s="4" t="inlineStr">
        <is>
          <t xml:space="preserve"> </t>
        </is>
      </c>
      <c r="D11" s="4" t="inlineStr">
        <is>
          <t xml:space="preserve"> </t>
        </is>
      </c>
      <c r="E11" s="4" t="inlineStr">
        <is>
          <t xml:space="preserve"> </t>
        </is>
      </c>
    </row>
    <row r="12">
      <c r="A12" s="4" t="inlineStr">
        <is>
          <t>Compensation Actually Paid vs. Net Income</t>
        </is>
      </c>
      <c r="B12" s="4" t="inlineStr">
        <is>
          <t>Compensation Actually Paid and Net Income (Loss) The graph below compares the compensation actually paid to our PEO and the average of the compensation actually paid to our remaining NEO, with our net income (loss) for the years ended December 31, 2023, 2022, 2021, and 2020.</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 xml:space="preserve">Compensation Actually Paid and Company Selected Financial Measure The graph below compares the compensation actually paid to our PEO and the average of the compensation actually paid to our remaining NEO, with our Company selected financial measure, revenue, for the years ended December 31, 2023, 2022, 2021, and 2020. ​ </t>
        </is>
      </c>
      <c r="C13" s="4" t="inlineStr">
        <is>
          <t xml:space="preserve"> </t>
        </is>
      </c>
      <c r="D13" s="4" t="inlineStr">
        <is>
          <t xml:space="preserve"> </t>
        </is>
      </c>
      <c r="E13" s="4" t="inlineStr">
        <is>
          <t xml:space="preserve"> </t>
        </is>
      </c>
    </row>
    <row r="14">
      <c r="A14" s="4" t="inlineStr">
        <is>
          <t>Tabular List, Table</t>
        </is>
      </c>
      <c r="B14" s="4" t="inlineStr">
        <is>
          <t>Pay Versus Performance Tabular List We believe the following financial performance measure represents the most important financial performance measure used by us to link compensation actually paid to our NEOs for the year ended December 31, 2023:
●
Revenue The list only includes one financial measure, revenue, because that is the only financial performance measure used in 2023. In our “Compensation Discussion and Analysis” above, we described how our compensation programs are effective at incentivizing and retaining our executives and closely aligning the interests of our senior management team with those of our shareholders.</t>
        </is>
      </c>
      <c r="C14" s="4" t="inlineStr">
        <is>
          <t xml:space="preserve"> </t>
        </is>
      </c>
      <c r="D14" s="4" t="inlineStr">
        <is>
          <t xml:space="preserve"> </t>
        </is>
      </c>
      <c r="E14" s="4" t="inlineStr">
        <is>
          <t xml:space="preserve"> </t>
        </is>
      </c>
    </row>
    <row r="15">
      <c r="A15" s="4" t="inlineStr">
        <is>
          <t>Total Shareholder Return Amount</t>
        </is>
      </c>
      <c r="B15" s="5" t="n">
        <v>144</v>
      </c>
      <c r="C15" s="6" t="n">
        <v>62</v>
      </c>
      <c r="D15" s="6" t="n">
        <v>37</v>
      </c>
      <c r="E15" s="6" t="n">
        <v>369</v>
      </c>
    </row>
    <row r="16">
      <c r="A16" s="4" t="inlineStr">
        <is>
          <t>Peer Group Total Shareholder Return Amount</t>
        </is>
      </c>
      <c r="B16" s="6" t="n">
        <v>104</v>
      </c>
      <c r="C16" s="6" t="n">
        <v>89</v>
      </c>
      <c r="D16" s="6" t="n">
        <v>99</v>
      </c>
      <c r="E16" s="6" t="n">
        <v>126</v>
      </c>
    </row>
    <row r="17">
      <c r="A17" s="4" t="inlineStr">
        <is>
          <t>Net Income (Loss)</t>
        </is>
      </c>
      <c r="B17" s="5" t="n">
        <v>12700000</v>
      </c>
      <c r="C17" s="5" t="n">
        <v>-198300000</v>
      </c>
      <c r="D17" s="5" t="n">
        <v>-348100000</v>
      </c>
      <c r="E17" s="5" t="n">
        <v>-279300000</v>
      </c>
    </row>
    <row r="18">
      <c r="A18" s="4" t="inlineStr">
        <is>
          <t>Company Selected Measure Amount</t>
        </is>
      </c>
      <c r="B18" s="7" t="n">
        <v>233.7</v>
      </c>
      <c r="C18" s="7" t="n">
        <v>2.8</v>
      </c>
      <c r="D18" s="7" t="n">
        <v>6.7</v>
      </c>
      <c r="E18" s="7" t="n">
        <v>0.2</v>
      </c>
    </row>
    <row r="19">
      <c r="A19" s="4" t="inlineStr">
        <is>
          <t>Measure:: 1</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Name</t>
        </is>
      </c>
      <c r="B21" s="4" t="inlineStr">
        <is>
          <t>Revenue</t>
        </is>
      </c>
      <c r="C21" s="4" t="inlineStr">
        <is>
          <t xml:space="preserve"> </t>
        </is>
      </c>
      <c r="D21" s="4" t="inlineStr">
        <is>
          <t xml:space="preserve"> </t>
        </is>
      </c>
      <c r="E21" s="4" t="inlineStr">
        <is>
          <t xml:space="preserve"> </t>
        </is>
      </c>
    </row>
    <row r="22">
      <c r="A22" s="4" t="inlineStr">
        <is>
          <t>PEO Deduction For Amounts Reported Under The "Stock Awards" and "Option Awards" columns in the SCT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5" t="n">
        <v>-13868800</v>
      </c>
      <c r="C24" s="5" t="n">
        <v>-8466400</v>
      </c>
      <c r="D24" s="5" t="n">
        <v>-40593721</v>
      </c>
      <c r="E24" s="5" t="n">
        <v>-30871615</v>
      </c>
    </row>
    <row r="25">
      <c r="A25" s="4" t="inlineStr">
        <is>
          <t>PEO Fair Value of Awards Granted During Year That Remain Outstanding and Unvested as of Year-En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16823800</v>
      </c>
      <c r="C27" s="6" t="n">
        <v>16454000</v>
      </c>
      <c r="D27" s="6" t="n">
        <v>21606116</v>
      </c>
      <c r="E27" s="6" t="n">
        <v>80944629</v>
      </c>
    </row>
    <row r="28">
      <c r="A28" s="4" t="inlineStr">
        <is>
          <t>PEO Change in Fair Value From Prior Year-End of Awards Granted in Prior Years That Were Outstanding and Unvested as of Year-End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22708263</v>
      </c>
      <c r="C30" s="6" t="n">
        <v>-19310194</v>
      </c>
      <c r="D30" s="6" t="n">
        <v>-137752539</v>
      </c>
      <c r="E30" s="6" t="n">
        <v>107036981</v>
      </c>
    </row>
    <row r="31">
      <c r="A31" s="4" t="inlineStr">
        <is>
          <t>PEO Change in Fair Value From Prior Year-End to Current Year-End of Awards Granted in Prior Years That Vested During Year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4" t="inlineStr">
        <is>
          <t xml:space="preserve"> </t>
        </is>
      </c>
      <c r="C33" s="6" t="n">
        <v>-42054803</v>
      </c>
      <c r="D33" s="4" t="inlineStr">
        <is>
          <t xml:space="preserve"> </t>
        </is>
      </c>
      <c r="E33" s="6" t="n">
        <v>1820000</v>
      </c>
    </row>
    <row r="34">
      <c r="A34" s="4" t="inlineStr">
        <is>
          <t>PEO Total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25663263</v>
      </c>
      <c r="C36" s="6" t="n">
        <v>-53377397</v>
      </c>
      <c r="D36" s="6" t="n">
        <v>-156740144</v>
      </c>
      <c r="E36" s="6" t="n">
        <v>158929995</v>
      </c>
    </row>
    <row r="37">
      <c r="A37" s="4" t="inlineStr">
        <is>
          <t>NEO Equity Awards Value In Compensation Table For Applicable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1196800</v>
      </c>
      <c r="C39" s="6" t="n">
        <v>-1313300</v>
      </c>
      <c r="D39" s="6" t="n">
        <v>-939000</v>
      </c>
      <c r="E39" s="6" t="n">
        <v>-6610300</v>
      </c>
    </row>
    <row r="40">
      <c r="A40" s="4" t="inlineStr">
        <is>
          <t>NEO Equity Awards Adjustments Year End Fair Value Of Awards Granted In Current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451800</v>
      </c>
      <c r="C42" s="6" t="n">
        <v>1708250</v>
      </c>
      <c r="D42" s="6" t="n">
        <v>475000</v>
      </c>
      <c r="E42" s="6" t="n">
        <v>14045400</v>
      </c>
    </row>
    <row r="43">
      <c r="A43" s="4" t="inlineStr">
        <is>
          <t>NEO Fair Value Of Awards Granted During Year That Vest During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477000</v>
      </c>
      <c r="D45" s="6" t="n">
        <v>0</v>
      </c>
      <c r="E45" s="6" t="n">
        <v>0</v>
      </c>
    </row>
    <row r="46">
      <c r="A46" s="4" t="inlineStr">
        <is>
          <t>NEO Equity Awards Adjustments Change In Fair Value As Of Year End Of Outstanding And Unvested Awards Granted In Prior Year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843438</v>
      </c>
      <c r="C48" s="6" t="n">
        <v>-1289500</v>
      </c>
      <c r="D48" s="6" t="n">
        <v>-10792200</v>
      </c>
      <c r="E48" s="6" t="n">
        <v>4149281</v>
      </c>
    </row>
    <row r="49">
      <c r="A49" s="4" t="inlineStr">
        <is>
          <t>NEO Equity Awards Adjustments Change In Fair Value As Of Vesting Date Of Vested Awards During Current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201500</v>
      </c>
      <c r="C51" s="6" t="n">
        <v>0</v>
      </c>
      <c r="D51" s="6" t="n">
        <v>-47963</v>
      </c>
      <c r="E51" s="6" t="n">
        <v>0</v>
      </c>
    </row>
    <row r="52">
      <c r="A52" s="4" t="inlineStr">
        <is>
          <t>NEO Fair Value Of Awards Granted In Prior Years That Were Forfeited During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49200</v>
      </c>
      <c r="C54" s="6" t="n">
        <v>0</v>
      </c>
      <c r="D54" s="6" t="n">
        <v>0</v>
      </c>
      <c r="E54" s="6" t="n">
        <v>24675</v>
      </c>
    </row>
    <row r="55">
      <c r="A55" s="4" t="inlineStr">
        <is>
          <t>NEO Total Adjustment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349138</v>
      </c>
      <c r="C57" s="5" t="n">
        <v>-417550</v>
      </c>
      <c r="D57" s="6" t="n">
        <v>-11304163</v>
      </c>
      <c r="E57" s="5" t="n">
        <v>11609056</v>
      </c>
    </row>
    <row r="58">
      <c r="A58" s="4" t="inlineStr">
        <is>
          <t>PEO Adjustments [Member] | Equity Awards Adjustments Change In Fair Value As Of Vesting Date Of Vested Awards During Current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0</v>
      </c>
      <c r="C60" s="4" t="inlineStr">
        <is>
          <t xml:space="preserve"> </t>
        </is>
      </c>
      <c r="D60" s="5" t="n">
        <v>0</v>
      </c>
      <c r="E6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56:04Z</dcterms:created>
  <dcterms:modified xmlns:dcterms="http://purl.org/dc/terms/" xmlns:xsi="http://www.w3.org/2001/XMLSchema-instance" xsi:type="dcterms:W3CDTF">2024-04-18T20:56:04Z</dcterms:modified>
</cp:coreProperties>
</file>